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hanges in Equity"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THIRD PARTY TRANSAC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Details Narrative" sheetId="18" state="visible" r:id="rId18"/>
    <sheet xmlns:r="http://schemas.openxmlformats.org/officeDocument/2006/relationships" name="STOCKHOLDERS_ EQUITY (Details N"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0" customWidth="1" min="1" max="1"/>
    <col width="24" customWidth="1" min="2" max="2"/>
    <col width="14" customWidth="1" min="3" max="3"/>
  </cols>
  <sheetData>
    <row r="1">
      <c r="A1" s="1" t="inlineStr">
        <is>
          <t>Cover - shares</t>
        </is>
      </c>
      <c r="B1" s="2" t="inlineStr">
        <is>
          <t>6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PeriodEnd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FileNumber</t>
        </is>
      </c>
      <c r="B12" s="4" t="inlineStr">
        <is>
          <t>333-225433</t>
        </is>
      </c>
      <c r="C12" s="4" t="inlineStr">
        <is>
          <t xml:space="preserve"> </t>
        </is>
      </c>
    </row>
    <row r="13">
      <c r="A13" s="4" t="inlineStr">
        <is>
          <t>RegistrantName</t>
        </is>
      </c>
      <c r="B13" s="4" t="inlineStr">
        <is>
          <t>AVANT TECHNOLOGIES INC.</t>
        </is>
      </c>
      <c r="C13" s="4" t="inlineStr">
        <is>
          <t xml:space="preserve"> </t>
        </is>
      </c>
    </row>
    <row r="14">
      <c r="A14" s="4" t="inlineStr">
        <is>
          <t>Entity Central Index Key</t>
        </is>
      </c>
      <c r="B14" s="4" t="inlineStr">
        <is>
          <t>0001740797</t>
        </is>
      </c>
      <c r="C14" s="4" t="inlineStr">
        <is>
          <t xml:space="preserve"> </t>
        </is>
      </c>
    </row>
    <row r="15">
      <c r="A15" s="4" t="inlineStr">
        <is>
          <t>TaxIdentificationNumber</t>
        </is>
      </c>
      <c r="B15" s="4" t="inlineStr">
        <is>
          <t>38-4053064</t>
        </is>
      </c>
      <c r="C15" s="4" t="inlineStr">
        <is>
          <t xml:space="preserve"> </t>
        </is>
      </c>
    </row>
    <row r="16">
      <c r="A16" s="4" t="inlineStr">
        <is>
          <t>IncorporationStateCountryCode</t>
        </is>
      </c>
      <c r="B16" s="4" t="inlineStr">
        <is>
          <t>NV</t>
        </is>
      </c>
      <c r="C16" s="4" t="inlineStr">
        <is>
          <t xml:space="preserve"> </t>
        </is>
      </c>
    </row>
    <row r="17">
      <c r="A17" s="4" t="inlineStr">
        <is>
          <t>AddressLine1</t>
        </is>
      </c>
      <c r="B17" s="4" t="inlineStr">
        <is>
          <t>5348
Vegas Drive</t>
        </is>
      </c>
      <c r="C17" s="4" t="inlineStr">
        <is>
          <t xml:space="preserve"> </t>
        </is>
      </c>
    </row>
    <row r="18">
      <c r="A18" s="4" t="inlineStr">
        <is>
          <t>AddressCity</t>
        </is>
      </c>
      <c r="B18" s="4" t="inlineStr">
        <is>
          <t>Las Vegas</t>
        </is>
      </c>
      <c r="C18" s="4" t="inlineStr">
        <is>
          <t xml:space="preserve"> </t>
        </is>
      </c>
    </row>
    <row r="19">
      <c r="A19" s="4" t="inlineStr">
        <is>
          <t>AddressState</t>
        </is>
      </c>
      <c r="B19" s="4" t="inlineStr">
        <is>
          <t>NV</t>
        </is>
      </c>
      <c r="C19" s="4" t="inlineStr">
        <is>
          <t xml:space="preserve"> </t>
        </is>
      </c>
    </row>
    <row r="20">
      <c r="A20" s="4" t="inlineStr">
        <is>
          <t>AddressPostalZipCode</t>
        </is>
      </c>
      <c r="B20" s="4" t="inlineStr">
        <is>
          <t>89108</t>
        </is>
      </c>
      <c r="C20" s="4" t="inlineStr">
        <is>
          <t xml:space="preserve"> </t>
        </is>
      </c>
    </row>
    <row r="21">
      <c r="A21" s="4" t="inlineStr">
        <is>
          <t>CityAreaCode</t>
        </is>
      </c>
      <c r="B21" s="4" t="inlineStr">
        <is>
          <t>(866)</t>
        </is>
      </c>
      <c r="C21" s="4" t="inlineStr">
        <is>
          <t xml:space="preserve"> </t>
        </is>
      </c>
    </row>
    <row r="22">
      <c r="A22" s="4" t="inlineStr">
        <is>
          <t>LocalPhoneNumber</t>
        </is>
      </c>
      <c r="B22" s="4" t="inlineStr">
        <is>
          <t>533-0065</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Yes</t>
        </is>
      </c>
      <c r="C24" s="4" t="inlineStr">
        <is>
          <t xml:space="preserve"> </t>
        </is>
      </c>
    </row>
    <row r="25">
      <c r="A25" s="4" t="inlineStr">
        <is>
          <t>Filer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Growth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StockSharesOutstanding</t>
        </is>
      </c>
      <c r="B30" s="4" t="inlineStr">
        <is>
          <t xml:space="preserve"> </t>
        </is>
      </c>
      <c r="C30" s="5" t="n">
        <v>757217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Sep. 30, 2023</t>
        </is>
      </c>
    </row>
    <row r="3">
      <c r="A3" s="3" t="inlineStr">
        <is>
          <t>Property, Plant and Equipment [Abstract]</t>
        </is>
      </c>
      <c r="B3" s="4" t="inlineStr">
        <is>
          <t xml:space="preserve"> </t>
        </is>
      </c>
    </row>
    <row r="4">
      <c r="A4" s="4" t="inlineStr">
        <is>
          <t>FIXED ASSETS</t>
        </is>
      </c>
      <c r="B4" s="4" t="inlineStr">
        <is>
          <t xml:space="preserve">Note 4 – FIXED ASSETS As of September 30, 2023, our fixed assets comprised
of $ 1,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As of September 30, 2023, the total amount of website
development was $8,361. Depreciation expense of website development was $8,361 as of September 30, 2023. 12 As of September 30, 2023, the unamortized balance
of the costs related to the purchase or internal development and production of software to be sold, leased, or otherwise marketed was
$97,400, which is deemed to be equal to the net realizable value, and is included within Application Development Costs in the balance
sheet. Depreciation expense of application development was $97,400 as of September 30, 2023. In December 2019 and March 2020, the Company purchased
an RSS Database. As of September 30, 2023, the total amount of RSS Database was $149,000. Depreciation expense of RSS Database was $56,250
as of September 30, 2023. In April 2023, the Company acquired Avant! AI™
and Instant FAME™ technologies. As of September 30, 2023, the total amount of the acquired assets was $124,000 and $25,000, respectively.
Depreciation expense of Avant! AI™ was $5,167 as of September 30, 2023. Depreciation expense of Instant FAME™ was $1,042
as of September 30, 2023. The Company had the following intangible assets as
of September 30, 2023 and March 31, 2023:
As of September
30, 2023 As of March
31, 2023
Avant! AI™ $ 124,000 $ -
Chatbot Developments 4,060 4,060
Instant FAME™ 25,000 -
Mobile Application Development
Costs 126,850 126,850
RSS Database 149,000 149,000
Website Development 8,361 8,361
Amortization
expense (173,804) (154,511)
Total Intangible Assets,
Net $ 263,467 $ 133,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period from November 6, 2017 (inception)
through September 30, 2023, our secretary, Natalija Tunevic, has loaned to the Company $114,328. This loan is unsecured, non-interest
bearing and due on demand. As of September 30, 2023, our director, Vitalis Racius,
has loaned to the Company $58,635. This loan is unsecured, non-interest bearing and due on demand. As of September 30, 2023, our shareholder, Marieta
Seiranova, has loaned to the Company $106,600. This loan is unsecured, non-interest bearing and due on demand. As of September 30, 2023, our shareholder, Mehrabian
Investments LLC, has loaned to the Company $30,000. This loan is unsecured, non-interest bearing and due on demand. The Company’s subsidiary Thynews Tech LLC received
$124,590 as advances from related parties as of September 30, 2023. The advances are interest-free and due on demand. As of September 30, 2023, our former Treasurer, COO
and Director, Mikhail Bukshpan, has loaned to the Company $5,200. The advances are interest-free and due on demand. As of September 30, 2023, the Company has an outstanding
debt to Mikhail Bukshpan. The amount of such debt is $9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IRD PARTY TRANSACTIONS</t>
        </is>
      </c>
      <c r="B1" s="2" t="inlineStr">
        <is>
          <t>6 Months Ended</t>
        </is>
      </c>
    </row>
    <row r="2">
      <c r="B2" s="2" t="inlineStr">
        <is>
          <t>Sep. 30, 2023</t>
        </is>
      </c>
    </row>
    <row r="3">
      <c r="A3" s="3" t="inlineStr">
        <is>
          <t>Accounting Policies [Abstract]</t>
        </is>
      </c>
      <c r="B3" s="4" t="inlineStr">
        <is>
          <t xml:space="preserve"> </t>
        </is>
      </c>
    </row>
    <row r="4">
      <c r="A4" s="4" t="inlineStr">
        <is>
          <t>THIRD PARTY TRANSACTIONS</t>
        </is>
      </c>
      <c r="B4" s="4" t="inlineStr">
        <is>
          <t xml:space="preserve">Note 7 – THIRD PARTY TRANSACTIONS Since January 2021, Natalija Tunevic, assigned her
accrued loans that she provided the Company with to third parties for the total amount of $229,500 been assigned. A conversion clause
into common was added to the Notes. Other than one note for $60,000 that can be converted into common at conversion price shall be at
market share price on the day of conversion subject to a 40% discount, all remaining assigned notes can be converted into common Stock
at a fixed conversion price of $0.01 per share. 13 On March 27, 2023, the Company entered into a Securities
Purchase Agreement with 1800 Diagonal Lending LLC (“DL”) pursuant to which the Company issued to DL a Convertible Promissory
Note (the “DL Convertible Note”) in the aggregate principal amount of $125,100 for a purchase price of $104,250. The DL Convertible
Note has a maturity date of June 27, 2024 and the Company has agreed to pay interest on the unpaid principal balance of the DL Convertible
Note at the rate of eight percent (8.0%) per annum from the date on which the DL Convertible Note is issued until the same becomes due
and payable, whether at maturity or upon acceleration or by prepayment or otherwise. The Company shall have the right to prepay the DL
Convertible Note, provided it makes a payment including a prepayment to DL as set forth in the DL Convertible Note. The outstanding principal
amount of the DL Convertible Note may not be converted prior to the period beginning on the date that is 180 days following the date
the DL Convertible Note is issued. Following the 180 th the
Company’s at a conversion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 STOCKHOLDERS’ EQUITY On March 6, 2023, the Company filed a Certificate
of Amendment to its Articles of Incorporation, as amended, with the Secretary of State of the State of Nevada to increase the number
of authorized shares of the Company’s common stock from 255,000,000 to 520,000,000 shares (the “Charter Amendment”)
of which 500,000,000 shall be common stock, $0.001 par value per share, and 20,000,000 shall be blank check preferred stock, $0.001 par
value per share. The term "blank check" refers to preferred stock, the creation and issuance of which is authorized in advance
by the stockholders and the terms, rights and features of which are determined by the Board upon issuance. The authorization of such
blank check preferred stock would permit the Board to authorize and issue preferred stock from time to time in one or more series. Preferred Stock The Company has 20,000,000, $0.001 par value shares
of preferred stock authorized as of September 30, 2023. There were 5,000,000 shares of preferred stock issued
and outstanding as of September 30, 2023. Preferred Stock Series A T In April 2023, the Company issued 5,000 preferred
stock series A for InstantFAME™ acquisition. There were 5,000 shares of preferred stock series
A issued and outstanding as of September 30, 2023. Common Stock The Company has 500,000,000, $0.001 par value shares
of common stock as of September 30, 2023. The Board of Directors and Majority Stockholder resolved
on July 12, 2021 that 34,483 Common Shares shall be issued to Mr. Oleg Sapojnicov in exchange for Convertible Note in the amount of $60,000. On August 16, 2022 the Company issued Mr. Bukshpan
915,000 common shares for cancelation of $91,500 debt. In addition, on August 16, 2022 the Company issued Mr. Bukshpan 5,000,000 common
shares in exchange for the Company’s debt. In March 2023, the Company issued 6,272,728 common
shares for cancelation of $71,900 payroll debt. In April 2023, the Company issued 26,000,000 common
shares for Avant! AI™ acquisition. In July 2023, the Company issued 213,243 common shares
for cancelation of $287,500 payroll debt. 14 In August 2023, the Company issued 9,550,000 common
shares for cancelation of $114,600 payroll debt. There were 74,267,054 Warrants No warrants were issued or outstanding as of September
30, 2023. Stock Options The Company has never adopted a stock option plan
and has never issued any stock o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rents an office at 44A Gedimino avenue,
Vilnius, 01110, Lithuania, and operate in the USA via a virtual office located at 5348 Vegas Drive Las Vegas, NV 89108 On April 20, 2023, the Company and Kenneth
L. Waggoner entered into an Executive Compensation Agreement pursuant to which Mr. Waggoner was retained as Chief Executive Officer.
In consideration for serving as CEO, Mr. Waggoner will receive an annual base salary of $720,000 payable in shares of common stock of
the Company (the “CEO Shares”), which shall be increased to $1,440,000 upon the Company up-listing to a national exchange.
The CEO Shares will be paid on a quarterly basis at the beginning of each quarter, prorated for partial quarters. The number of CEO Shares
will be issued on a quarterly basis and shall be determined by dividing $180,000 (which is the quarterly pay for three months) by the
Company’s 20-day VWAP. On April 26, 2023, the parties enter into Amendment No. 1 to
Executive Compensation Agreement adding to the consideration of Mr. Waggoner for serving as CEO, that If Mr. Waggoner raises sufficient
equity financing or other working capital, Mr. Waggoner shall be entitled to an additional bonus to be determine by the Company’s
Board of Directors which in any event will not be less than $200,000 payable to the Executive within 30 days of such financing or infusion
of capital. On June 27,
2023, Natalija Tunevic, the Company’s Secretary, accepted the resignation of Kenneth Waggoner, which was submitted by Mr. Waggoner
through a third party. Mr. Waggoner's resignation was due to a perceived disagreement over the company's operations as dictated by the
board of directors. Effectively immediately, Mr. Waggoner no longer represents the company or its employees or consultants in any way.
Ms. Racius will fill the vacancy as interim CEO until the board appoints a new one. On April 27, 2023, the Company and Paul Averill
entered into an Employment Agreement pursuant to which Mr. Averill was retained as Chief Operating Officer (“COO”). In consideration for serving as COO, Mr. Averill
will receive an annual base salary of $600,000 payable in shares of common stock of the Company (the “COO Shares”), which
shall be increased to $1,200,000 upon the Company up-listing to a national exchange. The COO Shares will be paid on a quarterly basis
at the beginning of each quarter, prorated for partial quarters. The number of COO Shares to be issued on a quarterly basis shall be
determined by dividing $150,000 (which is the quarterly pay for three months) by the Company’s 20-day VWAP. Mr. Averill shall be
paid a one-time $150,000 cash payment no later than thirty (30) days after the Company raises sufficient equity financing or other working
capital. Mr. Averill is an accomplished technology
and operational entrepreneur who excels at developing and executing growth strategies for venture and private equity-backed companies.
He has extensive experience in building and managing high performance teams that tackle market challenges in creative and innovative
ways. From August 2022 to present, Mr. Averill served as the acting CEO of Wired4Tech, Inc., an
information technology services and software development company providing a range of technology services including application development,
public/private cloud development, outsourcing, performance testing and tuning. 15 On May 8, 2023, the Company and Percy Kwong
(“PK”) entered into a Technology Advisor Compensation Agreement pursuant to which PK agreed to provide certain technical
consulting services similar in nature to the services a Chief Technology Officer at a Nasdaq listed technology company of the same size
as the Company would provide. In consideration for providing the services, PK will
receive a quarterly base compensation of $150,000 payable in shares of common stock of the Company (the “PK Shares”). The
PK Shares will be paid on a quarterly basis at the beginning of each quarter, prorated for partial quarters. The number of PK Shares
to be issued on a quarterly basis shall be determined by dividing $150,000 (which is the quarterly pay for three months) by 85% of the
Company’s VWAP prior to issuance, which shall at no point be less than $0.10 per share. once the Company’s Stock is listed
on Nasdaq or any other National Stock Exchange, retroactive to April 15, 2023, the Company shall pay the Advisor a quarterly fee of $250,000
during the Term and any Additional Term. On August 17, 2023 the Company and Timothy Lantz
(“TL”) entered into a Chief Product &amp; Market Strategy Advisor Compensation Agreement (Agreement effective date of August
1, 2023) pursuant to which TL agrees to provide certain product &amp; marketing consulting services similar in nature to the combined
services a Chief Product Officer and Chief Marketing Officer at a Nasdaq listed technology company of the same size as the Company would
provide. In consideration for providing the services, TL will
receive a quarterly base compensation of $375,000 payable in shares of common stock of the Company, provided that at least 40% of the
quarterly base compensation shall be paid in cash (the “TL Shares”). The TL Shares will be paid on a quarterly basis at the
beginning of each quarter, prorated for partial quarters, commencing April 1, 2025. The number of TL Shares to be issued on a quarterly
basis shall be determined by dividing the portion to be paid in shares (which is the quarterly pay for three months, less the cash portion)
by 85% of the Company’s 10-day VWAP prior to issuance, which shall at no point be less than $0.10 per share. Once the Company’s
Stock is listed on Nasdaq or any other National Stock Exchange, the Company shall pay the Advisor a quarterly fee of $450,000 during
the Term, retroactive to August 1, 2023 and for any Additional 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In accordance with ASC 855, “Subsequent Events”,
the Company has analyzed its operations subsequent to September 30, 2023, through the date these financial statements were issued, and
has determined that the followings represent material subsequent events to disclose in these financial statements: On October 2, 2023, the Company entered into a Securities
Purchase Agreement with 1800 Diagonal Lending LLC (“DL”) pursuant to which the Company issued to DL a Convertible Promissory
Note (the “DL Convertible Note”) in the aggregate principal amount of $126,000 for a purchase price of $105,000. The DL Convertible
Note has a maturity date of March 2, 2025 and the Company has agreed to pay interest on the unpaid principal balance of the DL Convertible
Note at the rate of eight percent (8.0%) per annum from the date on which the DL Convertible Note is issued until the same becomes due
and payable, whether at maturity or upon acceleration or by prepayment or otherwise. The Company shall have the right to prepay the DL
Convertible Note, provided it makes a payment including a prepayment to DL as set forth in the DL Convertible Note. The outstanding principal
amount of the DL Convertible Note may not be converted prior to the period beginning on the date that is 180 days following the date
the DL Convertible Note is issued. Following the 180 th the
Company’s at a conversion price On November 3, 2023, Avant Technologies Inc. (the
“Company”) and Timothy Lantz entered into an Employment Agreement pursuant to which Mr. Lantz was retained as Director and
Chief Executive Officer (“CEO”). 16 In consideration for serving as CEO, Mr. Lantz will
receive an annual base cash salary of $480,000 plus an annual cash bonus equal to 50% of the annual base salary, to be paid no later
than March 15th of the year immediately following the year in which the bonus was earned. In addition, Mr. Lantz will be eligible to
an equity compensation as following: (i) Incentive Stock Options (ISOs): Effective upon the Start Date, Mr. Lantz shall receive an initial
options grant in the form of an ISO, in a quantity equivalent to 3% of the total outstanding common stock of the Company at that date,
subject to the following key terms: (a) 4-year vesting, with a 1-year cliff (25% to vest immediately on the 1-yr anniversary of the Start
Date, the remaining 75% to ratably vest monthly – 1/36 each month, thereafter.) (b) The strike price shall be $.01 per share. (ii)
Restricted Stock Awards (RSAs): In keeping with Mr. Lantz’s current Advisory Agreement, the Company shall grant Mr. Lantz a quarterly
RSA equal to $375,000 (the “Quarterly RSA”) for each calendar quarter beginning on August 1, 2023 and continuing throughout
the term of employment, payable on a deferred basis. Payment shall be made in shares of common stock of the Company (“Stock”).
The number of shares of Stock to be issued in such case will be determined by dividing that portion of the Quarterly RSA payable in Stock
by 85% of the Company’s ten-day Volume Weighted Average Price (“VWAP”) of the Stock, for the ten-day period immediately
prior to the date of issuance. This represents a 15% discount to the relevant VWAP, which discount shall at no point be less than $0.10
per share of Stock. Notwithstanding the foregoing, if the Stock is listed
on Nasdaq or any other National Stock Exchange while Mr. Lantz is employed by, or performing advisory services for, the Company in any
capacity, the Company shall increase the Quarterly RSA to $450,000 during such employment or performance of advisory services, which
increase shall be applied retroactive to August 1, 2023. Mr. Lantz is an accomplished technology and operational
entrepreneur who excels for over 20 years at all stages of business operations, developing and executing growth strategies, including
start-up, growth, turn-around, and successful exit—to both strategic and financial buyers. Mr. Lantz served as the acting President
&amp; COO of Caresyntax Corporation sine 2019 to present, a Venture-backed, multi-national healthcare technology company focused on transforming
perioperative care through technology. From 2014 to 2019, Mr. Lantz served as the acting COO and CIO of Sentry Data Systems, a Craneware
Company a Healthcare technology company providing software, analytics, consulting services and real-world data/evidence related to pharmaceutical
procurement, utilization and compliance to over 600 US hospitals, 7000 retail pharmacies, and domestic/international life sciences companies. The above offers and sales of the Shares were made
to Mr. Lantz, an accredited investor, and the Company relied upon the exemptions contained in Section 4(a)(2) of the Securities Act of
1933, as amended (the “1933 Act”), with regards to the sales. No advertising or general solicitation was employed in offerings
the securities. The offer and sale were made to an accredited investors and transfer of the securities was restricted by the Company
in accordance with the requirements of the 1933 Act. Effective November 3, 2023 with the appointment of
Mr. Lantz as Director and Chief Executive Officer, Mr. Racuis vacated his position as CEO and continues serve as a Director, Chief Financial
Officer (“CFO”) and Treasurer of the Company. Effective November 3, 2023 Paul Averill resigned
as Chief Operating Officer of the Company, so that he may fully devote his efforts to his other business Mr. Averill’ resignation
was not the result of any disagreements with management or board of directors of the Company. The Company under the guidance of Mr. Lantz
will negotiate with Mr. Averill a consulting agreement potenti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by Avant Technologies Inc. (formerly Trend Innovations Holding Inc.) in accordance with GAAP without audit. In the opinion
of management, all adjustments (which include only normal recurring adjustments) necessary to present fairly the financial position,
results of operations, and cash flows as of September 30, 2023 and for the related periods presented. The results for the six months ended September 30,
2023,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23, filed with the Securities and Exchange Commiss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Application Development Costs</t>
        </is>
      </c>
      <c r="B6" s="4" t="inlineStr">
        <is>
          <t>Application Development Costs T 10</t>
        </is>
      </c>
    </row>
    <row r="7">
      <c r="A7" s="4" t="inlineStr">
        <is>
          <t>Depreciation, Amortization, and Capitalization</t>
        </is>
      </c>
      <c r="B7" s="4" t="inlineStr">
        <is>
          <t xml:space="preserve">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is>
      </c>
    </row>
    <row r="8">
      <c r="A8" s="4" t="inlineStr">
        <is>
          <t>Cash</t>
        </is>
      </c>
      <c r="B8" s="4" t="inlineStr">
        <is>
          <t xml:space="preserve">Cash
and Cash E ui v lents T e
C m a c nsi ers
all i ly li i inves m e ts
wit ori i a m ritie o thre m t les to s e q i a le t </t>
        </is>
      </c>
    </row>
    <row r="9">
      <c r="A9" s="4" t="inlineStr">
        <is>
          <t>Prepaid Expenses</t>
        </is>
      </c>
      <c r="B9"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
        </is>
      </c>
    </row>
    <row r="10">
      <c r="A10" s="4" t="inlineStr">
        <is>
          <t>Lease</t>
        </is>
      </c>
      <c r="B10" s="4" t="inlineStr">
        <is>
          <t xml:space="preserve">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11">
      <c r="A11" s="4" t="inlineStr">
        <is>
          <t>Website Development Costs</t>
        </is>
      </c>
      <c r="B11" s="4" t="inlineStr">
        <is>
          <t xml:space="preserve">Website Development Costs The Company amortizes these costs using the straight-line
method over a period of one years, which is the remaining estimated economic life of the costs. At the end of each reporting period,
the Company writes down any excess of the unamortized balance over the net realizable value. </t>
        </is>
      </c>
    </row>
    <row r="12">
      <c r="A12" s="4" t="inlineStr">
        <is>
          <t>Income taxes</t>
        </is>
      </c>
      <c r="B12" s="4" t="inlineStr">
        <is>
          <t xml:space="preserve">Income Taxes Income taxes </t>
        </is>
      </c>
    </row>
    <row r="13">
      <c r="A13" s="4" t="inlineStr">
        <is>
          <t>Revenue Recognition</t>
        </is>
      </c>
      <c r="B13"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Revenue is measured at the fair value of the consideration
received or receivable, net of discounts and taxes applicable to the revenue. 11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
        </is>
      </c>
    </row>
    <row r="14">
      <c r="A14" s="4" t="inlineStr">
        <is>
          <t>ncome (Loss) Per Share</t>
        </is>
      </c>
      <c r="B14" s="4" t="inlineStr">
        <is>
          <t xml:space="preserve">Basic I 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September 30, 2023, there were no potentially
dilutive debt or equity instruments issued or outstanding. </t>
        </is>
      </c>
    </row>
    <row r="15">
      <c r="A15" s="4" t="inlineStr">
        <is>
          <t>Comprehensive Income (Loss)</t>
        </is>
      </c>
      <c r="B15" s="4" t="inlineStr">
        <is>
          <t xml:space="preserve">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t>
        </is>
      </c>
    </row>
    <row r="16">
      <c r="A16" s="4" t="inlineStr">
        <is>
          <t>COVID-19 Risks, Impacts and Uncertainties</t>
        </is>
      </c>
      <c r="B16" s="4" t="inlineStr">
        <is>
          <t xml:space="preserve">COVID-19 Risks, Impacts and Uncertainties Our company may be subject to the risks arising from
COVID-19's impacts on the IT industry. Our management believes that these impacts, which include but are not limited to the following,
may have a negative effect on our financial position, results of operations, and cash flows: (i) prohibitions or limitations on in-person
activities associated with meetings; (ii) lack of consumer desire for incurring additional expenses during these times; and (iii) deteriorating
economic conditions, such as increased unemployment rate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In Spring of 2020, a lot of governments around the
world issued lockdown orders prohibiting their respective citizens from working in the offices and arranging face-to-face meetings. There
also were instances of reducing number of hours available to each employee. These actions were taken in response to the economic impact
of COVID-19 on business areas resulted in a reduction of productivity for the year 2020. Due to the online nature of the company’s
operations, our regular course of business did not incur significant changes. However, the company’s clients and third parties
had to adjust their operations which resulted in a decreased number of agreements. </t>
        </is>
      </c>
    </row>
    <row r="17">
      <c r="A17" s="4" t="inlineStr">
        <is>
          <t>Recent Accounting Pronouncements</t>
        </is>
      </c>
      <c r="B17" s="4" t="inlineStr">
        <is>
          <t>Recent Accounting Pronoun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Narrative) - USD ($)</t>
        </is>
      </c>
      <c r="B1" s="2" t="inlineStr">
        <is>
          <t>Sep. 30, 2023</t>
        </is>
      </c>
      <c r="C1" s="2" t="inlineStr">
        <is>
          <t>Mar. 31, 2023</t>
        </is>
      </c>
    </row>
    <row r="2">
      <c r="A2" s="3" t="inlineStr">
        <is>
          <t>Property, Plant and Equipment [Abstract]</t>
        </is>
      </c>
      <c r="B2" s="4" t="inlineStr">
        <is>
          <t xml:space="preserve"> </t>
        </is>
      </c>
      <c r="C2" s="4" t="inlineStr">
        <is>
          <t xml:space="preserve"> </t>
        </is>
      </c>
    </row>
    <row r="3">
      <c r="A3" s="4" t="inlineStr">
        <is>
          <t>EquipmentNet</t>
        </is>
      </c>
      <c r="B3" s="6" t="n">
        <v>1500</v>
      </c>
      <c r="C3" s="6" t="n">
        <v>1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STOCKHOLDERS’ EQUITY (Details Narrative)</t>
        </is>
      </c>
      <c r="B1" s="2" t="inlineStr">
        <is>
          <t>Sep. 30, 2023 USD ($)</t>
        </is>
      </c>
    </row>
    <row r="2">
      <c r="A2" s="3" t="inlineStr">
        <is>
          <t>Equity [Abstract]</t>
        </is>
      </c>
      <c r="B2" s="4" t="inlineStr">
        <is>
          <t xml:space="preserve"> </t>
        </is>
      </c>
    </row>
    <row r="3">
      <c r="A3" s="4" t="inlineStr">
        <is>
          <t>common stock issued</t>
        </is>
      </c>
      <c r="B3" s="6" t="n">
        <v>742670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Mar. 31, 2023</t>
        </is>
      </c>
    </row>
    <row r="2">
      <c r="A2" s="3" t="inlineStr">
        <is>
          <t xml:space="preserve">    Current Assets</t>
        </is>
      </c>
      <c r="B2" s="4" t="inlineStr">
        <is>
          <t xml:space="preserve"> </t>
        </is>
      </c>
      <c r="C2" s="4" t="inlineStr">
        <is>
          <t xml:space="preserve"> </t>
        </is>
      </c>
    </row>
    <row r="3">
      <c r="A3" s="4" t="inlineStr">
        <is>
          <t xml:space="preserve">       Cash and cash equivalents</t>
        </is>
      </c>
      <c r="B3" s="6" t="n">
        <v>1480</v>
      </c>
      <c r="C3" s="6" t="n">
        <v>107472</v>
      </c>
    </row>
    <row r="4">
      <c r="A4" s="4" t="inlineStr">
        <is>
          <t xml:space="preserve">       Prepaid Rent</t>
        </is>
      </c>
      <c r="B4" s="5" t="n">
        <v>114</v>
      </c>
      <c r="C4" s="5" t="n">
        <v>103</v>
      </c>
    </row>
    <row r="5">
      <c r="A5" s="4" t="inlineStr">
        <is>
          <t xml:space="preserve">    Total Current Assets</t>
        </is>
      </c>
      <c r="B5" s="5" t="n">
        <v>1594</v>
      </c>
      <c r="C5" s="5" t="n">
        <v>107575</v>
      </c>
    </row>
    <row r="6">
      <c r="A6" s="3" t="inlineStr">
        <is>
          <t xml:space="preserve">    Fixed Assets</t>
        </is>
      </c>
      <c r="B6" s="4" t="inlineStr">
        <is>
          <t xml:space="preserve"> </t>
        </is>
      </c>
      <c r="C6" s="4" t="inlineStr">
        <is>
          <t xml:space="preserve"> </t>
        </is>
      </c>
    </row>
    <row r="7">
      <c r="A7" s="4" t="inlineStr">
        <is>
          <t xml:space="preserve">       Accumulated depreciation</t>
        </is>
      </c>
      <c r="B7" s="5" t="n">
        <v>-1500</v>
      </c>
      <c r="C7" s="5" t="n">
        <v>-1375</v>
      </c>
    </row>
    <row r="8">
      <c r="A8" s="4" t="inlineStr">
        <is>
          <t xml:space="preserve">       Furniture and Equipment</t>
        </is>
      </c>
      <c r="B8" s="5" t="n">
        <v>1500</v>
      </c>
      <c r="C8" s="5" t="n">
        <v>1500</v>
      </c>
    </row>
    <row r="9">
      <c r="A9" s="4" t="inlineStr">
        <is>
          <t xml:space="preserve">    Total Fixed Assets</t>
        </is>
      </c>
      <c r="B9" s="4" t="inlineStr">
        <is>
          <t xml:space="preserve"> </t>
        </is>
      </c>
      <c r="C9" s="5" t="n">
        <v>125</v>
      </c>
    </row>
    <row r="10">
      <c r="A10" s="3" t="inlineStr">
        <is>
          <t>Intangible Assets</t>
        </is>
      </c>
      <c r="B10" s="4" t="inlineStr">
        <is>
          <t xml:space="preserve"> </t>
        </is>
      </c>
      <c r="C10" s="4" t="inlineStr">
        <is>
          <t xml:space="preserve"> </t>
        </is>
      </c>
    </row>
    <row r="11">
      <c r="A11" s="4" t="inlineStr">
        <is>
          <t xml:space="preserve">       Accumulated depreciation</t>
        </is>
      </c>
      <c r="B11" s="5" t="n">
        <v>-173804</v>
      </c>
      <c r="C11" s="5" t="n">
        <v>-154511</v>
      </c>
    </row>
    <row r="12">
      <c r="A12" s="4" t="inlineStr">
        <is>
          <t>Avant AI</t>
        </is>
      </c>
      <c r="B12" s="5" t="n">
        <v>124000</v>
      </c>
      <c r="C12" s="4" t="inlineStr">
        <is>
          <t xml:space="preserve"> </t>
        </is>
      </c>
    </row>
    <row r="13">
      <c r="A13" s="4" t="inlineStr">
        <is>
          <t>App Development Cost</t>
        </is>
      </c>
      <c r="B13" s="5" t="n">
        <v>126850</v>
      </c>
      <c r="C13" s="5" t="n">
        <v>126850</v>
      </c>
    </row>
    <row r="14">
      <c r="A14" s="4" t="inlineStr">
        <is>
          <t>Chatbot Development</t>
        </is>
      </c>
      <c r="B14" s="5" t="n">
        <v>4060</v>
      </c>
      <c r="C14" s="5" t="n">
        <v>4060</v>
      </c>
    </row>
    <row r="15">
      <c r="A15" s="4" t="inlineStr">
        <is>
          <t>instantFAME™ Platform</t>
        </is>
      </c>
      <c r="B15" s="5" t="n">
        <v>25000</v>
      </c>
      <c r="C15" s="4" t="inlineStr">
        <is>
          <t xml:space="preserve"> </t>
        </is>
      </c>
    </row>
    <row r="16">
      <c r="A16" s="4" t="inlineStr">
        <is>
          <t>RSS Database</t>
        </is>
      </c>
      <c r="B16" s="5" t="n">
        <v>149000</v>
      </c>
      <c r="C16" s="5" t="n">
        <v>149000</v>
      </c>
    </row>
    <row r="17">
      <c r="A17" s="4" t="inlineStr">
        <is>
          <t>Website Development</t>
        </is>
      </c>
      <c r="B17" s="5" t="n">
        <v>8361</v>
      </c>
      <c r="C17" s="5" t="n">
        <v>8361</v>
      </c>
    </row>
    <row r="18">
      <c r="A18" s="4" t="inlineStr">
        <is>
          <t xml:space="preserve">    Total Intangible Assets</t>
        </is>
      </c>
      <c r="B18" s="5" t="n">
        <v>263467</v>
      </c>
      <c r="C18" s="5" t="n">
        <v>133760</v>
      </c>
    </row>
    <row r="19">
      <c r="A19" s="4" t="inlineStr">
        <is>
          <t>TOTAL ASSETS</t>
        </is>
      </c>
      <c r="B19" s="5" t="n">
        <v>265061</v>
      </c>
      <c r="C19" s="5" t="n">
        <v>241460</v>
      </c>
    </row>
    <row r="20">
      <c r="A20" s="3" t="inlineStr">
        <is>
          <t xml:space="preserve">       Current Liabilities</t>
        </is>
      </c>
      <c r="B20" s="4" t="inlineStr">
        <is>
          <t xml:space="preserve"> </t>
        </is>
      </c>
      <c r="C20" s="4" t="inlineStr">
        <is>
          <t xml:space="preserve"> </t>
        </is>
      </c>
    </row>
    <row r="21">
      <c r="A21" s="4" t="inlineStr">
        <is>
          <t>Accrued Payroll</t>
        </is>
      </c>
      <c r="B21" s="5" t="n">
        <v>410000</v>
      </c>
      <c r="C21" s="5" t="n">
        <v>192600</v>
      </c>
    </row>
    <row r="22">
      <c r="A22" s="4" t="inlineStr">
        <is>
          <t>Accounts Payable</t>
        </is>
      </c>
      <c r="B22" s="5" t="n">
        <v>138510</v>
      </c>
      <c r="C22" s="5" t="n">
        <v>44301</v>
      </c>
    </row>
    <row r="23">
      <c r="A23" s="4" t="inlineStr">
        <is>
          <t>Loan from Related Parties (note 6)</t>
        </is>
      </c>
      <c r="B23" s="5" t="n">
        <v>439353</v>
      </c>
      <c r="C23" s="5" t="n">
        <v>244218</v>
      </c>
    </row>
    <row r="24">
      <c r="A24" s="4" t="inlineStr">
        <is>
          <t>Convertible Notes Payable (note 7)</t>
        </is>
      </c>
      <c r="B24" s="5" t="n">
        <v>169500</v>
      </c>
      <c r="C24" s="5" t="n">
        <v>294600</v>
      </c>
    </row>
    <row r="25">
      <c r="A25" s="4" t="inlineStr">
        <is>
          <t>Notes payable - Related Party</t>
        </is>
      </c>
      <c r="B25" s="5" t="n">
        <v>99000</v>
      </c>
      <c r="C25" s="5" t="n">
        <v>99000</v>
      </c>
    </row>
    <row r="26">
      <c r="A26" s="4" t="inlineStr">
        <is>
          <t xml:space="preserve">       Total Current Liabilities</t>
        </is>
      </c>
      <c r="B26" s="5" t="n">
        <v>1256363</v>
      </c>
      <c r="C26" s="5" t="n">
        <v>874719</v>
      </c>
    </row>
    <row r="27">
      <c r="A27" s="4" t="inlineStr">
        <is>
          <t xml:space="preserve">    Total Liabilities</t>
        </is>
      </c>
      <c r="B27" s="5" t="n">
        <v>1256363</v>
      </c>
      <c r="C27" s="5" t="n">
        <v>874719</v>
      </c>
    </row>
    <row r="28">
      <c r="A28" s="3" t="inlineStr">
        <is>
          <t xml:space="preserve">    Stockholders’ Equity (Deficit)</t>
        </is>
      </c>
      <c r="B28" s="4" t="inlineStr">
        <is>
          <t xml:space="preserve"> </t>
        </is>
      </c>
      <c r="C28" s="4" t="inlineStr">
        <is>
          <t xml:space="preserve"> </t>
        </is>
      </c>
    </row>
    <row r="29">
      <c r="A29" s="4" t="inlineStr">
        <is>
          <t>Preferred stock, $0.001 par value, 20,000,000 shares authorized; 5,000,000 and 5,000,000 common shares issued and outstanding respectively</t>
        </is>
      </c>
      <c r="B29" s="6" t="n">
        <v>5000</v>
      </c>
      <c r="C29" s="6" t="n">
        <v>3950</v>
      </c>
    </row>
    <row r="30">
      <c r="A30" s="4" t="inlineStr">
        <is>
          <t>Preferred stock Series A, $0.001 par value, 5,000 shares authorized; 5,000 and 0 shares issued and outstanding</t>
        </is>
      </c>
      <c r="B30" s="6" t="n">
        <v>25000</v>
      </c>
      <c r="C30" s="4" t="inlineStr">
        <is>
          <t xml:space="preserve"> </t>
        </is>
      </c>
    </row>
    <row r="31">
      <c r="A31" s="4" t="inlineStr">
        <is>
          <t>Common stock, $0.001 par value, 500,000,000 shares authorized; 64,503,811 and 38,503,811 common shares issued and outstanding respectively</t>
        </is>
      </c>
      <c r="B31" s="6" t="n">
        <v>74267</v>
      </c>
      <c r="C31" s="6" t="n">
        <v>38504</v>
      </c>
    </row>
    <row r="32">
      <c r="A32" s="4" t="inlineStr">
        <is>
          <t>Additional paid in capital</t>
        </is>
      </c>
      <c r="B32" s="5" t="n">
        <v>563494</v>
      </c>
      <c r="C32" s="5" t="n">
        <v>172207</v>
      </c>
    </row>
    <row r="33">
      <c r="A33" s="4" t="inlineStr">
        <is>
          <t>Accumulated deficit</t>
        </is>
      </c>
      <c r="B33" s="5" t="n">
        <v>-1659063</v>
      </c>
      <c r="C33" s="5" t="n">
        <v>-847920</v>
      </c>
    </row>
    <row r="34">
      <c r="A34" s="4" t="inlineStr">
        <is>
          <t xml:space="preserve">    Total Stockholders’ Equity (Deficit)</t>
        </is>
      </c>
      <c r="B34" s="5" t="n">
        <v>-991302</v>
      </c>
      <c r="C34" s="5" t="n">
        <v>-633259</v>
      </c>
    </row>
    <row r="35">
      <c r="A35" s="4" t="inlineStr">
        <is>
          <t>TOTAL LIABILITIES AND STOCKHOLDERS’ EQUITY (DEFICIT)</t>
        </is>
      </c>
      <c r="B35" s="6" t="n">
        <v>265061</v>
      </c>
      <c r="C35" s="6" t="n">
        <v>2414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Shares Outstanding</t>
        </is>
      </c>
      <c r="B3" s="5" t="n">
        <v>5000000</v>
      </c>
      <c r="C3" s="5" t="n">
        <v>5000000</v>
      </c>
    </row>
    <row r="4">
      <c r="A4" s="4" t="inlineStr">
        <is>
          <t>Common Stock, Par or Stated Value Per Share</t>
        </is>
      </c>
      <c r="B4" s="4" t="inlineStr">
        <is>
          <t xml:space="preserve"> </t>
        </is>
      </c>
      <c r="C4" s="7" t="n">
        <v>0.001</v>
      </c>
    </row>
    <row r="5">
      <c r="A5" s="4" t="inlineStr">
        <is>
          <t>Common Stock, Shares Authorized</t>
        </is>
      </c>
      <c r="B5" s="4" t="inlineStr">
        <is>
          <t xml:space="preserve"> </t>
        </is>
      </c>
      <c r="C5" s="5" t="n">
        <v>500000000</v>
      </c>
    </row>
    <row r="6">
      <c r="A6" s="4" t="inlineStr">
        <is>
          <t>Common Stock, Shares, Outstanding</t>
        </is>
      </c>
      <c r="B6" s="5" t="n">
        <v>64503811</v>
      </c>
      <c r="C6" s="5" t="n">
        <v>38503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RDINARY INCOME/EXPENSE</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6" t="n">
        <v>6592</v>
      </c>
      <c r="D4" s="4" t="inlineStr">
        <is>
          <t xml:space="preserve"> </t>
        </is>
      </c>
      <c r="E4" s="6" t="n">
        <v>133949</v>
      </c>
    </row>
    <row r="5">
      <c r="A5" s="4" t="inlineStr">
        <is>
          <t>TOTAL INCOME</t>
        </is>
      </c>
      <c r="B5" s="4" t="inlineStr">
        <is>
          <t xml:space="preserve"> </t>
        </is>
      </c>
      <c r="C5" s="5" t="n">
        <v>6592</v>
      </c>
      <c r="D5" s="4" t="inlineStr">
        <is>
          <t xml:space="preserve"> </t>
        </is>
      </c>
      <c r="E5" s="5" t="n">
        <v>133949</v>
      </c>
    </row>
    <row r="6">
      <c r="A6" s="4" t="inlineStr">
        <is>
          <t>COGS</t>
        </is>
      </c>
      <c r="B6" s="4" t="inlineStr">
        <is>
          <t xml:space="preserve"> </t>
        </is>
      </c>
      <c r="C6" s="4" t="inlineStr">
        <is>
          <t xml:space="preserve"> </t>
        </is>
      </c>
      <c r="D6" s="4" t="inlineStr">
        <is>
          <t xml:space="preserve"> </t>
        </is>
      </c>
      <c r="E6" s="5" t="n">
        <v>102866</v>
      </c>
    </row>
    <row r="7">
      <c r="A7" s="4" t="inlineStr">
        <is>
          <t>GROSS PROFIT</t>
        </is>
      </c>
      <c r="B7" s="4" t="inlineStr">
        <is>
          <t xml:space="preserve"> </t>
        </is>
      </c>
      <c r="C7" s="5" t="n">
        <v>6592</v>
      </c>
      <c r="D7" s="4" t="inlineStr">
        <is>
          <t xml:space="preserve"> </t>
        </is>
      </c>
      <c r="E7" s="5" t="n">
        <v>310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Expense</t>
        </is>
      </c>
      <c r="B9" s="5" t="n">
        <v>10317</v>
      </c>
      <c r="C9" s="5" t="n">
        <v>3825</v>
      </c>
      <c r="D9" s="5" t="n">
        <v>19418</v>
      </c>
      <c r="E9" s="5" t="n">
        <v>15767</v>
      </c>
    </row>
    <row r="10">
      <c r="A10" s="4" t="inlineStr">
        <is>
          <t>General and Administrative Expenses</t>
        </is>
      </c>
      <c r="B10" s="5" t="n">
        <v>371969</v>
      </c>
      <c r="C10" s="5" t="n">
        <v>74209</v>
      </c>
      <c r="D10" s="5" t="n">
        <v>733461</v>
      </c>
      <c r="E10" s="5" t="n">
        <v>111514</v>
      </c>
    </row>
    <row r="11">
      <c r="A11" s="4" t="inlineStr">
        <is>
          <t>Professional Fees</t>
        </is>
      </c>
      <c r="B11" s="5" t="n">
        <v>5603</v>
      </c>
      <c r="C11" s="5" t="n">
        <v>12016</v>
      </c>
      <c r="D11" s="5" t="n">
        <v>46198</v>
      </c>
      <c r="E11" s="5" t="n">
        <v>20586</v>
      </c>
    </row>
    <row r="12">
      <c r="A12" s="4" t="inlineStr">
        <is>
          <t>Rent Expenses</t>
        </is>
      </c>
      <c r="B12" s="5" t="n">
        <v>439</v>
      </c>
      <c r="C12" s="5" t="n">
        <v>304</v>
      </c>
      <c r="D12" s="5" t="n">
        <v>773</v>
      </c>
      <c r="E12" s="5" t="n">
        <v>608</v>
      </c>
    </row>
    <row r="13">
      <c r="A13" s="4" t="inlineStr">
        <is>
          <t>TOTAL OPERATING EXPENSES</t>
        </is>
      </c>
      <c r="B13" s="5" t="n">
        <v>388328</v>
      </c>
      <c r="C13" s="5" t="n">
        <v>90354</v>
      </c>
      <c r="D13" s="5" t="n">
        <v>799850</v>
      </c>
      <c r="E13" s="5" t="n">
        <v>148475</v>
      </c>
    </row>
    <row r="14">
      <c r="A14" s="4" t="inlineStr">
        <is>
          <t>OTHER INCOME (EXPENSES)</t>
        </is>
      </c>
      <c r="B14" s="5" t="n">
        <v>-11293</v>
      </c>
      <c r="C14" s="4" t="inlineStr">
        <is>
          <t xml:space="preserve"> </t>
        </is>
      </c>
      <c r="D14" s="5" t="n">
        <v>-11293</v>
      </c>
      <c r="E14" s="5" t="n">
        <v>3868</v>
      </c>
    </row>
    <row r="15">
      <c r="A15" s="4" t="inlineStr">
        <is>
          <t>NET INCOME (LOSS) FROM OPERATIONS</t>
        </is>
      </c>
      <c r="B15" s="5" t="n">
        <v>-399621</v>
      </c>
      <c r="C15" s="5" t="n">
        <v>-83762</v>
      </c>
      <c r="D15" s="5" t="n">
        <v>-811143</v>
      </c>
      <c r="E15" s="5" t="n">
        <v>-113524</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399621</v>
      </c>
      <c r="C17" s="5" t="n">
        <v>-83762</v>
      </c>
      <c r="D17" s="5" t="n">
        <v>-811143</v>
      </c>
      <c r="E17" s="5" t="n">
        <v>-113524</v>
      </c>
    </row>
    <row r="18">
      <c r="A18" s="4" t="inlineStr">
        <is>
          <t>Foreign Currency Translation Adjustment</t>
        </is>
      </c>
      <c r="B18" s="4" t="inlineStr">
        <is>
          <t xml:space="preserve"> </t>
        </is>
      </c>
      <c r="C18" s="5" t="n">
        <v>11083</v>
      </c>
      <c r="D18" s="4" t="inlineStr">
        <is>
          <t xml:space="preserve"> </t>
        </is>
      </c>
      <c r="E18" s="5" t="n">
        <v>6452</v>
      </c>
    </row>
    <row r="19">
      <c r="A19" s="4" t="inlineStr">
        <is>
          <t>COMPREHENSIVE INCOME (LOSS)</t>
        </is>
      </c>
      <c r="B19" s="6" t="n">
        <v>-399621</v>
      </c>
      <c r="C19" s="6" t="n">
        <v>-72679</v>
      </c>
      <c r="D19" s="6" t="n">
        <v>-811143</v>
      </c>
      <c r="E19" s="6" t="n">
        <v>-107072</v>
      </c>
    </row>
    <row r="20">
      <c r="A20" s="4" t="inlineStr">
        <is>
          <t>NET LOSS PER SHARE: BASIC AND DILUTED</t>
        </is>
      </c>
      <c r="B20" s="6" t="n">
        <v>0</v>
      </c>
      <c r="C20" s="6" t="n">
        <v>0</v>
      </c>
      <c r="D20" s="6" t="n">
        <v>0</v>
      </c>
      <c r="E20" s="6" t="n">
        <v>0</v>
      </c>
    </row>
    <row r="21">
      <c r="A21" s="4" t="inlineStr">
        <is>
          <t>WEIGHTED AVERAGE NUMBER OF SHARES OUTSTANDING: BASIC AND DILUTED</t>
        </is>
      </c>
      <c r="B21" s="5" t="n">
        <v>74267054</v>
      </c>
      <c r="C21" s="5" t="n">
        <v>32231083</v>
      </c>
      <c r="D21" s="5" t="n">
        <v>74267054</v>
      </c>
      <c r="E21" s="5" t="n">
        <v>32231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9"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hanges in Equity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shares</t>
        </is>
      </c>
      <c r="B2" s="4" t="inlineStr">
        <is>
          <t xml:space="preserve"> </t>
        </is>
      </c>
      <c r="C2" s="4" t="inlineStr">
        <is>
          <t xml:space="preserve"> </t>
        </is>
      </c>
      <c r="D2" s="4" t="inlineStr">
        <is>
          <t xml:space="preserve"> </t>
        </is>
      </c>
      <c r="E2" s="4" t="inlineStr">
        <is>
          <t xml:space="preserve"> </t>
        </is>
      </c>
      <c r="F2" s="4" t="inlineStr">
        <is>
          <t xml:space="preserve"> </t>
        </is>
      </c>
      <c r="G2" s="5" t="n">
        <v>26316083</v>
      </c>
    </row>
    <row r="3">
      <c r="A3" s="4" t="inlineStr">
        <is>
          <t>Balance, shares</t>
        </is>
      </c>
      <c r="B3" s="4" t="inlineStr">
        <is>
          <t xml:space="preserve"> </t>
        </is>
      </c>
      <c r="C3" s="4" t="inlineStr">
        <is>
          <t xml:space="preserve"> </t>
        </is>
      </c>
      <c r="D3" s="4" t="inlineStr">
        <is>
          <t xml:space="preserve"> </t>
        </is>
      </c>
      <c r="E3" s="4" t="inlineStr">
        <is>
          <t xml:space="preserve"> </t>
        </is>
      </c>
      <c r="F3" s="4" t="inlineStr">
        <is>
          <t xml:space="preserve"> </t>
        </is>
      </c>
      <c r="G3" s="5" t="n">
        <v>5000000</v>
      </c>
    </row>
    <row r="4">
      <c r="A4" s="4" t="inlineStr">
        <is>
          <t>Beginning balance, value at Mar. 31, 2022</t>
        </is>
      </c>
      <c r="B4" s="6" t="n">
        <v>26316</v>
      </c>
      <c r="C4" s="6" t="n">
        <v>3950</v>
      </c>
      <c r="D4" s="6" t="n">
        <v>60193</v>
      </c>
      <c r="E4" s="6" t="n">
        <v>-169</v>
      </c>
      <c r="F4" s="6" t="n">
        <v>-495851</v>
      </c>
      <c r="G4" s="6" t="n">
        <v>-405561</v>
      </c>
    </row>
    <row r="5">
      <c r="A5" s="4" t="inlineStr">
        <is>
          <t>Foreign currency translation adjustment</t>
        </is>
      </c>
      <c r="B5" s="4" t="inlineStr">
        <is>
          <t xml:space="preserve"> </t>
        </is>
      </c>
      <c r="C5" s="4" t="inlineStr">
        <is>
          <t xml:space="preserve"> </t>
        </is>
      </c>
      <c r="D5" s="5" t="n">
        <v>-63</v>
      </c>
      <c r="E5" s="5" t="n">
        <v>-4631</v>
      </c>
      <c r="F5" s="4" t="inlineStr">
        <is>
          <t xml:space="preserve"> </t>
        </is>
      </c>
      <c r="G5" s="5" t="n">
        <v>-4694</v>
      </c>
    </row>
    <row r="6">
      <c r="A6" s="4" t="inlineStr">
        <is>
          <t>Net income (loss) for the three-months period</t>
        </is>
      </c>
      <c r="B6" s="4" t="inlineStr">
        <is>
          <t xml:space="preserve"> </t>
        </is>
      </c>
      <c r="C6" s="4" t="inlineStr">
        <is>
          <t xml:space="preserve"> </t>
        </is>
      </c>
      <c r="D6" s="4" t="inlineStr">
        <is>
          <t xml:space="preserve"> </t>
        </is>
      </c>
      <c r="E6" s="4" t="inlineStr">
        <is>
          <t xml:space="preserve"> </t>
        </is>
      </c>
      <c r="F6" s="5" t="n">
        <v>-29762</v>
      </c>
      <c r="G6" s="5" t="n">
        <v>-29762</v>
      </c>
    </row>
    <row r="7">
      <c r="A7" s="4" t="inlineStr">
        <is>
          <t>Ending balance, value at Jun. 30, 2022</t>
        </is>
      </c>
      <c r="B7" s="5" t="n">
        <v>26316</v>
      </c>
      <c r="C7" s="5" t="n">
        <v>3950</v>
      </c>
      <c r="D7" s="5" t="n">
        <v>60130</v>
      </c>
      <c r="E7" s="5" t="n">
        <v>-4800</v>
      </c>
      <c r="F7" s="5" t="n">
        <v>-525613</v>
      </c>
      <c r="G7" s="6" t="n">
        <v>-440017</v>
      </c>
    </row>
    <row r="8">
      <c r="A8" s="4" t="inlineStr">
        <is>
          <t>Balance, shares</t>
        </is>
      </c>
      <c r="B8" s="4" t="inlineStr">
        <is>
          <t xml:space="preserve"> </t>
        </is>
      </c>
      <c r="C8" s="4" t="inlineStr">
        <is>
          <t xml:space="preserve"> </t>
        </is>
      </c>
      <c r="D8" s="4" t="inlineStr">
        <is>
          <t xml:space="preserve"> </t>
        </is>
      </c>
      <c r="E8" s="4" t="inlineStr">
        <is>
          <t xml:space="preserve"> </t>
        </is>
      </c>
      <c r="F8" s="4" t="inlineStr">
        <is>
          <t xml:space="preserve"> </t>
        </is>
      </c>
      <c r="G8" s="5" t="n">
        <v>26316083</v>
      </c>
    </row>
    <row r="9">
      <c r="A9" s="4" t="inlineStr">
        <is>
          <t>Balance, shares</t>
        </is>
      </c>
      <c r="B9" s="4" t="inlineStr">
        <is>
          <t xml:space="preserve"> </t>
        </is>
      </c>
      <c r="C9" s="4" t="inlineStr">
        <is>
          <t xml:space="preserve"> </t>
        </is>
      </c>
      <c r="D9" s="4" t="inlineStr">
        <is>
          <t xml:space="preserve"> </t>
        </is>
      </c>
      <c r="E9" s="4" t="inlineStr">
        <is>
          <t xml:space="preserve"> </t>
        </is>
      </c>
      <c r="F9" s="4" t="inlineStr">
        <is>
          <t xml:space="preserve"> </t>
        </is>
      </c>
      <c r="G9" s="5" t="n">
        <v>5000000</v>
      </c>
    </row>
    <row r="10">
      <c r="A10" s="4" t="inlineStr">
        <is>
          <t>Net income (loss) for the three-months period</t>
        </is>
      </c>
      <c r="B10" s="4" t="inlineStr">
        <is>
          <t xml:space="preserve"> </t>
        </is>
      </c>
      <c r="C10" s="4" t="inlineStr">
        <is>
          <t xml:space="preserve"> </t>
        </is>
      </c>
      <c r="D10" s="4" t="inlineStr">
        <is>
          <t xml:space="preserve"> </t>
        </is>
      </c>
      <c r="E10" s="4" t="inlineStr">
        <is>
          <t xml:space="preserve"> </t>
        </is>
      </c>
      <c r="F10" s="6" t="n">
        <v>-83762</v>
      </c>
      <c r="G10" s="6" t="n">
        <v>-83762</v>
      </c>
    </row>
    <row r="11">
      <c r="A11" s="4" t="inlineStr">
        <is>
          <t>Conversion of Notes Payable into Common Shares</t>
        </is>
      </c>
      <c r="B11" s="5" t="n">
        <v>5915</v>
      </c>
      <c r="C11" s="4" t="inlineStr">
        <is>
          <t xml:space="preserve"> </t>
        </is>
      </c>
      <c r="D11" s="5" t="n">
        <v>85585</v>
      </c>
      <c r="E11" s="4" t="inlineStr">
        <is>
          <t xml:space="preserve"> </t>
        </is>
      </c>
      <c r="F11" s="4" t="inlineStr">
        <is>
          <t xml:space="preserve"> </t>
        </is>
      </c>
      <c r="G11" s="5" t="n">
        <v>91500</v>
      </c>
    </row>
    <row r="12">
      <c r="A12" s="4" t="inlineStr">
        <is>
          <t>Conversion of Notes Payable into Commo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915000</v>
      </c>
    </row>
    <row r="13">
      <c r="A13" s="4" t="inlineStr">
        <is>
          <t>Capital contribution</t>
        </is>
      </c>
      <c r="B13" s="4" t="inlineStr">
        <is>
          <t xml:space="preserve"> </t>
        </is>
      </c>
      <c r="C13" s="4" t="inlineStr">
        <is>
          <t xml:space="preserve"> </t>
        </is>
      </c>
      <c r="D13" s="6" t="n">
        <v>1499</v>
      </c>
      <c r="E13" s="4" t="inlineStr">
        <is>
          <t xml:space="preserve"> </t>
        </is>
      </c>
      <c r="F13" s="4" t="inlineStr">
        <is>
          <t xml:space="preserve"> </t>
        </is>
      </c>
      <c r="G13" s="5" t="n">
        <v>1499</v>
      </c>
    </row>
    <row r="14">
      <c r="A14" s="4" t="inlineStr">
        <is>
          <t>Foreign currency translation adjustment</t>
        </is>
      </c>
      <c r="B14" s="4" t="inlineStr">
        <is>
          <t xml:space="preserve"> </t>
        </is>
      </c>
      <c r="C14" s="4" t="inlineStr">
        <is>
          <t xml:space="preserve"> </t>
        </is>
      </c>
      <c r="D14" s="5" t="n">
        <v>-128</v>
      </c>
      <c r="E14" s="5" t="n">
        <v>11083</v>
      </c>
      <c r="F14" s="4" t="inlineStr">
        <is>
          <t xml:space="preserve"> </t>
        </is>
      </c>
      <c r="G14" s="5" t="n">
        <v>10955</v>
      </c>
    </row>
    <row r="15">
      <c r="A15" s="4" t="inlineStr">
        <is>
          <t>Ending balance, value at Sep. 30, 2022</t>
        </is>
      </c>
      <c r="B15" s="5" t="n">
        <v>32231</v>
      </c>
      <c r="C15" s="5" t="n">
        <v>3950</v>
      </c>
      <c r="D15" s="5" t="n">
        <v>147086</v>
      </c>
      <c r="E15" s="5" t="n">
        <v>6283</v>
      </c>
      <c r="F15" s="5" t="n">
        <v>-609375</v>
      </c>
      <c r="G15" s="6" t="n">
        <v>-419825</v>
      </c>
    </row>
    <row r="16">
      <c r="A16" s="4" t="inlineStr">
        <is>
          <t>Balance, shares</t>
        </is>
      </c>
      <c r="B16" s="4" t="inlineStr">
        <is>
          <t xml:space="preserve"> </t>
        </is>
      </c>
      <c r="C16" s="4" t="inlineStr">
        <is>
          <t xml:space="preserve"> </t>
        </is>
      </c>
      <c r="D16" s="4" t="inlineStr">
        <is>
          <t xml:space="preserve"> </t>
        </is>
      </c>
      <c r="E16" s="4" t="inlineStr">
        <is>
          <t xml:space="preserve"> </t>
        </is>
      </c>
      <c r="F16" s="4" t="inlineStr">
        <is>
          <t xml:space="preserve"> </t>
        </is>
      </c>
      <c r="G16" s="5" t="n">
        <v>32231083</v>
      </c>
    </row>
    <row r="17">
      <c r="A17" s="4" t="inlineStr">
        <is>
          <t>Balance, shares</t>
        </is>
      </c>
      <c r="B17" s="4" t="inlineStr">
        <is>
          <t xml:space="preserve"> </t>
        </is>
      </c>
      <c r="C17" s="4" t="inlineStr">
        <is>
          <t xml:space="preserve"> </t>
        </is>
      </c>
      <c r="D17" s="4" t="inlineStr">
        <is>
          <t xml:space="preserve"> </t>
        </is>
      </c>
      <c r="E17" s="4" t="inlineStr">
        <is>
          <t xml:space="preserve"> </t>
        </is>
      </c>
      <c r="F17" s="4" t="inlineStr">
        <is>
          <t xml:space="preserve"> </t>
        </is>
      </c>
      <c r="G17" s="5" t="n">
        <v>5000000</v>
      </c>
    </row>
    <row r="18">
      <c r="A18" s="4" t="inlineStr">
        <is>
          <t>Balance, shares</t>
        </is>
      </c>
      <c r="B18" s="4" t="inlineStr">
        <is>
          <t xml:space="preserve"> </t>
        </is>
      </c>
      <c r="C18" s="4" t="inlineStr">
        <is>
          <t xml:space="preserve"> </t>
        </is>
      </c>
      <c r="D18" s="4" t="inlineStr">
        <is>
          <t xml:space="preserve"> </t>
        </is>
      </c>
      <c r="E18" s="4" t="inlineStr">
        <is>
          <t xml:space="preserve"> </t>
        </is>
      </c>
      <c r="F18" s="4" t="inlineStr">
        <is>
          <t xml:space="preserve"> </t>
        </is>
      </c>
      <c r="G18" s="5" t="n">
        <v>38503811</v>
      </c>
    </row>
    <row r="19">
      <c r="A19" s="4" t="inlineStr">
        <is>
          <t>Balance, shares</t>
        </is>
      </c>
      <c r="B19" s="4" t="inlineStr">
        <is>
          <t xml:space="preserve"> </t>
        </is>
      </c>
      <c r="C19" s="4" t="inlineStr">
        <is>
          <t xml:space="preserve"> </t>
        </is>
      </c>
      <c r="D19" s="4" t="inlineStr">
        <is>
          <t xml:space="preserve"> </t>
        </is>
      </c>
      <c r="E19" s="4" t="inlineStr">
        <is>
          <t xml:space="preserve"> </t>
        </is>
      </c>
      <c r="F19" s="4" t="inlineStr">
        <is>
          <t xml:space="preserve"> </t>
        </is>
      </c>
      <c r="G19" s="5" t="n">
        <v>5000000</v>
      </c>
    </row>
    <row r="20">
      <c r="A20" s="4" t="inlineStr">
        <is>
          <t>Beginning balance, value at Mar. 31, 2023</t>
        </is>
      </c>
      <c r="B20" s="5" t="n">
        <v>38504</v>
      </c>
      <c r="C20" s="5" t="n">
        <v>3950</v>
      </c>
      <c r="D20" s="5" t="n">
        <v>172207</v>
      </c>
      <c r="E20" s="4" t="inlineStr">
        <is>
          <t xml:space="preserve"> </t>
        </is>
      </c>
      <c r="F20" s="5" t="n">
        <v>-847920</v>
      </c>
      <c r="G20" s="6" t="n">
        <v>-633259</v>
      </c>
    </row>
    <row r="21">
      <c r="A21" s="4" t="inlineStr">
        <is>
          <t>Net income (loss) for the three-months period</t>
        </is>
      </c>
      <c r="B21" s="4" t="inlineStr">
        <is>
          <t xml:space="preserve"> </t>
        </is>
      </c>
      <c r="C21" s="4" t="inlineStr">
        <is>
          <t xml:space="preserve"> </t>
        </is>
      </c>
      <c r="D21" s="4" t="inlineStr">
        <is>
          <t xml:space="preserve"> </t>
        </is>
      </c>
      <c r="E21" s="4" t="inlineStr">
        <is>
          <t xml:space="preserve"> </t>
        </is>
      </c>
      <c r="F21" s="6" t="n">
        <v>-411522</v>
      </c>
      <c r="G21" s="6" t="n">
        <v>-411522</v>
      </c>
    </row>
    <row r="22">
      <c r="A22" s="4" t="inlineStr">
        <is>
          <t>Common Shares issued for acquisition</t>
        </is>
      </c>
      <c r="B22" s="5" t="n">
        <v>26000</v>
      </c>
      <c r="C22" s="4" t="inlineStr">
        <is>
          <t xml:space="preserve"> </t>
        </is>
      </c>
      <c r="D22" s="4" t="inlineStr">
        <is>
          <t xml:space="preserve"> </t>
        </is>
      </c>
      <c r="E22" s="4" t="inlineStr">
        <is>
          <t xml:space="preserve"> </t>
        </is>
      </c>
      <c r="F22" s="4" t="inlineStr">
        <is>
          <t xml:space="preserve"> </t>
        </is>
      </c>
      <c r="G22" s="5" t="n">
        <v>26000</v>
      </c>
    </row>
    <row r="23">
      <c r="A23" s="4" t="inlineStr">
        <is>
          <t>Common Shares issued for acquisition</t>
        </is>
      </c>
      <c r="B23" s="4" t="inlineStr">
        <is>
          <t xml:space="preserve"> </t>
        </is>
      </c>
      <c r="C23" s="4" t="inlineStr">
        <is>
          <t xml:space="preserve"> </t>
        </is>
      </c>
      <c r="D23" s="4" t="inlineStr">
        <is>
          <t xml:space="preserve"> </t>
        </is>
      </c>
      <c r="E23" s="4" t="inlineStr">
        <is>
          <t xml:space="preserve"> </t>
        </is>
      </c>
      <c r="F23" s="4" t="inlineStr">
        <is>
          <t xml:space="preserve"> </t>
        </is>
      </c>
      <c r="G23" s="6" t="n">
        <v>26000000</v>
      </c>
    </row>
    <row r="24">
      <c r="A24" s="4" t="inlineStr">
        <is>
          <t>Preferred Shares Series A issued for acquisition</t>
        </is>
      </c>
      <c r="B24" s="4" t="inlineStr">
        <is>
          <t xml:space="preserve"> </t>
        </is>
      </c>
      <c r="C24" s="4" t="inlineStr">
        <is>
          <t xml:space="preserve"> </t>
        </is>
      </c>
      <c r="D24" s="4" t="inlineStr">
        <is>
          <t xml:space="preserve"> </t>
        </is>
      </c>
      <c r="E24" s="4" t="inlineStr">
        <is>
          <t xml:space="preserve"> </t>
        </is>
      </c>
      <c r="F24" s="4" t="inlineStr">
        <is>
          <t xml:space="preserve"> </t>
        </is>
      </c>
      <c r="G24" s="5" t="n">
        <v>25000</v>
      </c>
    </row>
    <row r="25">
      <c r="A25" s="4" t="inlineStr">
        <is>
          <t>Preferred Shares Series A issued for acquisition</t>
        </is>
      </c>
      <c r="B25" s="4" t="inlineStr">
        <is>
          <t xml:space="preserve"> </t>
        </is>
      </c>
      <c r="C25" s="4" t="inlineStr">
        <is>
          <t xml:space="preserve"> </t>
        </is>
      </c>
      <c r="D25" s="4" t="inlineStr">
        <is>
          <t xml:space="preserve"> </t>
        </is>
      </c>
      <c r="E25" s="4" t="inlineStr">
        <is>
          <t xml:space="preserve"> </t>
        </is>
      </c>
      <c r="F25" s="4" t="inlineStr">
        <is>
          <t xml:space="preserve"> </t>
        </is>
      </c>
      <c r="G25" s="5" t="n">
        <v>5000</v>
      </c>
    </row>
    <row r="26">
      <c r="A26" s="4" t="inlineStr">
        <is>
          <t>Preferred Shares adjustment</t>
        </is>
      </c>
      <c r="B26" s="4" t="inlineStr">
        <is>
          <t xml:space="preserve"> </t>
        </is>
      </c>
      <c r="C26" s="5" t="n">
        <v>1050</v>
      </c>
      <c r="D26" s="5" t="n">
        <v>-1050</v>
      </c>
      <c r="E26" s="4" t="inlineStr">
        <is>
          <t xml:space="preserve"> </t>
        </is>
      </c>
      <c r="F26" s="4" t="inlineStr">
        <is>
          <t xml:space="preserve"> </t>
        </is>
      </c>
      <c r="G26" s="4" t="inlineStr">
        <is>
          <t xml:space="preserve"> </t>
        </is>
      </c>
    </row>
    <row r="27">
      <c r="A27" s="4" t="inlineStr">
        <is>
          <t>Ending balance, value at Jun. 30, 2023</t>
        </is>
      </c>
      <c r="B27" s="5" t="n">
        <v>64504</v>
      </c>
      <c r="C27" s="5" t="n">
        <v>5000</v>
      </c>
      <c r="D27" s="5" t="n">
        <v>171157</v>
      </c>
      <c r="E27" s="4" t="inlineStr">
        <is>
          <t xml:space="preserve"> </t>
        </is>
      </c>
      <c r="F27" s="5" t="n">
        <v>-1259442</v>
      </c>
      <c r="G27" s="6" t="n">
        <v>-993781</v>
      </c>
    </row>
    <row r="28">
      <c r="A28" s="4" t="inlineStr">
        <is>
          <t>Balance, shares</t>
        </is>
      </c>
      <c r="B28" s="4" t="inlineStr">
        <is>
          <t xml:space="preserve"> </t>
        </is>
      </c>
      <c r="C28" s="4" t="inlineStr">
        <is>
          <t xml:space="preserve"> </t>
        </is>
      </c>
      <c r="D28" s="4" t="inlineStr">
        <is>
          <t xml:space="preserve"> </t>
        </is>
      </c>
      <c r="E28" s="4" t="inlineStr">
        <is>
          <t xml:space="preserve"> </t>
        </is>
      </c>
      <c r="F28" s="4" t="inlineStr">
        <is>
          <t xml:space="preserve"> </t>
        </is>
      </c>
      <c r="G28" s="5" t="n">
        <v>64503811</v>
      </c>
    </row>
    <row r="29">
      <c r="A29" s="4" t="inlineStr">
        <is>
          <t>Balance, shares</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row>
    <row r="30">
      <c r="A30" s="4" t="inlineStr">
        <is>
          <t>Net income (loss) for the three-months period</t>
        </is>
      </c>
      <c r="B30" s="4" t="inlineStr">
        <is>
          <t xml:space="preserve"> </t>
        </is>
      </c>
      <c r="C30" s="4" t="inlineStr">
        <is>
          <t xml:space="preserve"> </t>
        </is>
      </c>
      <c r="D30" s="4" t="inlineStr">
        <is>
          <t xml:space="preserve"> </t>
        </is>
      </c>
      <c r="E30" s="4" t="inlineStr">
        <is>
          <t xml:space="preserve"> </t>
        </is>
      </c>
      <c r="F30" s="6" t="n">
        <v>-399621</v>
      </c>
      <c r="G30" s="6" t="n">
        <v>-399621</v>
      </c>
    </row>
    <row r="31">
      <c r="A31" s="4" t="inlineStr">
        <is>
          <t>Common Shares issued for acquisition</t>
        </is>
      </c>
      <c r="B31" s="5" t="n">
        <v>9763</v>
      </c>
      <c r="C31" s="4" t="inlineStr">
        <is>
          <t xml:space="preserve"> </t>
        </is>
      </c>
      <c r="D31" s="5" t="n">
        <v>392337</v>
      </c>
      <c r="E31" s="4" t="inlineStr">
        <is>
          <t xml:space="preserve"> </t>
        </is>
      </c>
      <c r="F31" s="4" t="inlineStr">
        <is>
          <t xml:space="preserve"> </t>
        </is>
      </c>
      <c r="G31" s="5" t="n">
        <v>402100</v>
      </c>
    </row>
    <row r="32">
      <c r="A32" s="4" t="inlineStr">
        <is>
          <t>Common Shares issued for acquisition</t>
        </is>
      </c>
      <c r="B32" s="4" t="inlineStr">
        <is>
          <t xml:space="preserve"> </t>
        </is>
      </c>
      <c r="C32" s="4" t="inlineStr">
        <is>
          <t xml:space="preserve"> </t>
        </is>
      </c>
      <c r="D32" s="4" t="inlineStr">
        <is>
          <t xml:space="preserve"> </t>
        </is>
      </c>
      <c r="E32" s="4" t="inlineStr">
        <is>
          <t xml:space="preserve"> </t>
        </is>
      </c>
      <c r="F32" s="4" t="inlineStr">
        <is>
          <t xml:space="preserve"> </t>
        </is>
      </c>
      <c r="G32" s="6" t="n">
        <v>9763243</v>
      </c>
    </row>
    <row r="33">
      <c r="A33" s="4" t="inlineStr">
        <is>
          <t>Ending balance, value at Sep. 30, 2023</t>
        </is>
      </c>
      <c r="B33" s="6" t="n">
        <v>74267</v>
      </c>
      <c r="C33" s="6" t="n">
        <v>5000</v>
      </c>
      <c r="D33" s="6" t="n">
        <v>563494</v>
      </c>
      <c r="E33" s="4" t="inlineStr">
        <is>
          <t xml:space="preserve"> </t>
        </is>
      </c>
      <c r="F33" s="6" t="n">
        <v>-1659063</v>
      </c>
      <c r="G33" s="6" t="n">
        <v>-991302</v>
      </c>
    </row>
    <row r="34">
      <c r="A34" s="4" t="inlineStr">
        <is>
          <t>Balance, shares</t>
        </is>
      </c>
      <c r="B34" s="4" t="inlineStr">
        <is>
          <t xml:space="preserve"> </t>
        </is>
      </c>
      <c r="C34" s="4" t="inlineStr">
        <is>
          <t xml:space="preserve"> </t>
        </is>
      </c>
      <c r="D34" s="4" t="inlineStr">
        <is>
          <t xml:space="preserve"> </t>
        </is>
      </c>
      <c r="E34" s="4" t="inlineStr">
        <is>
          <t xml:space="preserve"> </t>
        </is>
      </c>
      <c r="F34" s="4" t="inlineStr">
        <is>
          <t xml:space="preserve"> </t>
        </is>
      </c>
      <c r="G34" s="5" t="n">
        <v>74267054</v>
      </c>
    </row>
    <row r="35">
      <c r="A35" s="4" t="inlineStr">
        <is>
          <t>Balance, shares</t>
        </is>
      </c>
      <c r="B35" s="4" t="inlineStr">
        <is>
          <t xml:space="preserve"> </t>
        </is>
      </c>
      <c r="C35" s="4" t="inlineStr">
        <is>
          <t xml:space="preserve"> </t>
        </is>
      </c>
      <c r="D35" s="4" t="inlineStr">
        <is>
          <t xml:space="preserve"> </t>
        </is>
      </c>
      <c r="E35" s="4" t="inlineStr">
        <is>
          <t xml:space="preserve"> </t>
        </is>
      </c>
      <c r="F35" s="4" t="inlineStr">
        <is>
          <t xml:space="preserve"> </t>
        </is>
      </c>
      <c r="G35"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atement of Cash Flows - USD ($)</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811143</v>
      </c>
      <c r="C4" s="6" t="n">
        <v>-113524</v>
      </c>
    </row>
    <row r="5">
      <c r="A5" s="4" t="inlineStr">
        <is>
          <t xml:space="preserve">    Foreign Currency Translation Adjustment</t>
        </is>
      </c>
      <c r="B5" s="4" t="inlineStr">
        <is>
          <t xml:space="preserve"> </t>
        </is>
      </c>
      <c r="C5" s="5" t="n">
        <v>6452</v>
      </c>
    </row>
    <row r="6">
      <c r="A6" s="4" t="inlineStr">
        <is>
          <t>Accumulated Depreciation</t>
        </is>
      </c>
      <c r="B6" s="5" t="n">
        <v>19418</v>
      </c>
      <c r="C6" s="5" t="n">
        <v>15767</v>
      </c>
    </row>
    <row r="7">
      <c r="A7" s="4" t="inlineStr">
        <is>
          <t>Accounts Payable</t>
        </is>
      </c>
      <c r="B7" s="5" t="n">
        <v>94209</v>
      </c>
      <c r="C7" s="5" t="n">
        <v>65735</v>
      </c>
    </row>
    <row r="8">
      <c r="A8" s="4" t="inlineStr">
        <is>
          <t>Accounts Receivables</t>
        </is>
      </c>
      <c r="B8" s="4" t="inlineStr">
        <is>
          <t xml:space="preserve"> </t>
        </is>
      </c>
      <c r="C8" s="5" t="n">
        <v>-2879</v>
      </c>
    </row>
    <row r="9">
      <c r="A9" s="4" t="inlineStr">
        <is>
          <t>Accrued Liabilities</t>
        </is>
      </c>
      <c r="B9" s="4" t="inlineStr">
        <is>
          <t xml:space="preserve"> </t>
        </is>
      </c>
      <c r="C9" s="5" t="n">
        <v>-1088</v>
      </c>
    </row>
    <row r="10">
      <c r="A10" s="4" t="inlineStr">
        <is>
          <t>Accrued Payroll</t>
        </is>
      </c>
      <c r="B10" s="5" t="n">
        <v>217400</v>
      </c>
      <c r="C10" s="5" t="n">
        <v>-31500</v>
      </c>
    </row>
    <row r="11">
      <c r="A11" s="4" t="inlineStr">
        <is>
          <t>Loan Receivable</t>
        </is>
      </c>
      <c r="B11" s="4" t="inlineStr">
        <is>
          <t xml:space="preserve"> </t>
        </is>
      </c>
      <c r="C11" s="5" t="n">
        <v>38130</v>
      </c>
    </row>
    <row r="12">
      <c r="A12" s="4" t="inlineStr">
        <is>
          <t>Retainers from Customers</t>
        </is>
      </c>
      <c r="B12" s="4" t="inlineStr">
        <is>
          <t xml:space="preserve"> </t>
        </is>
      </c>
      <c r="C12" s="5" t="n">
        <v>-59755</v>
      </c>
    </row>
    <row r="13">
      <c r="A13" s="4" t="inlineStr">
        <is>
          <t>Prepaid Expenses</t>
        </is>
      </c>
      <c r="B13" s="4" t="inlineStr">
        <is>
          <t xml:space="preserve"> </t>
        </is>
      </c>
      <c r="C13" s="5" t="n">
        <v>69111</v>
      </c>
    </row>
    <row r="14">
      <c r="A14" s="4" t="inlineStr">
        <is>
          <t>Prepaid Rent</t>
        </is>
      </c>
      <c r="B14" s="5" t="n">
        <v>-11</v>
      </c>
      <c r="C14" s="5" t="n">
        <v>1</v>
      </c>
    </row>
    <row r="15">
      <c r="A15" s="4" t="inlineStr">
        <is>
          <t>Net cash used in Operating Activities</t>
        </is>
      </c>
      <c r="B15" s="5" t="n">
        <v>-480127</v>
      </c>
      <c r="C15" s="5" t="n">
        <v>-13550</v>
      </c>
    </row>
    <row r="16">
      <c r="A16" s="3" t="inlineStr">
        <is>
          <t>INVESTING ACTIVITIES</t>
        </is>
      </c>
      <c r="B16" s="4" t="inlineStr">
        <is>
          <t xml:space="preserve"> </t>
        </is>
      </c>
      <c r="C16" s="4" t="inlineStr">
        <is>
          <t xml:space="preserve"> </t>
        </is>
      </c>
    </row>
    <row r="17">
      <c r="A17" s="4" t="inlineStr">
        <is>
          <t>Chatbot Development</t>
        </is>
      </c>
      <c r="B17" s="4" t="inlineStr">
        <is>
          <t xml:space="preserve"> </t>
        </is>
      </c>
      <c r="C17" s="5" t="n">
        <v>-4060</v>
      </c>
    </row>
    <row r="18">
      <c r="A18" s="4" t="inlineStr">
        <is>
          <t>Mobile App Update</t>
        </is>
      </c>
      <c r="B18" s="4" t="inlineStr">
        <is>
          <t xml:space="preserve"> </t>
        </is>
      </c>
      <c r="C18" s="5" t="n">
        <v>-29450</v>
      </c>
    </row>
    <row r="19">
      <c r="A19" s="4" t="inlineStr">
        <is>
          <t>Intangible Assets Acquisition</t>
        </is>
      </c>
      <c r="B19" s="5" t="n">
        <v>-149000</v>
      </c>
      <c r="C19" s="4" t="inlineStr">
        <is>
          <t xml:space="preserve"> </t>
        </is>
      </c>
    </row>
    <row r="20">
      <c r="A20" s="4" t="inlineStr">
        <is>
          <t>Net cash provided by Investing Activities</t>
        </is>
      </c>
      <c r="B20" s="5" t="n">
        <v>149000</v>
      </c>
      <c r="C20" s="5" t="n">
        <v>-33510</v>
      </c>
    </row>
    <row r="21">
      <c r="A21" s="3" t="inlineStr">
        <is>
          <t>FINANCING ACTIVITIES</t>
        </is>
      </c>
      <c r="B21" s="4" t="inlineStr">
        <is>
          <t xml:space="preserve"> </t>
        </is>
      </c>
      <c r="C21" s="4" t="inlineStr">
        <is>
          <t xml:space="preserve"> </t>
        </is>
      </c>
    </row>
    <row r="22">
      <c r="A22" s="4" t="inlineStr">
        <is>
          <t>Loan from Related Parties</t>
        </is>
      </c>
      <c r="B22" s="5" t="n">
        <v>195135</v>
      </c>
      <c r="C22" s="5" t="n">
        <v>32168</v>
      </c>
    </row>
    <row r="23">
      <c r="A23" s="4" t="inlineStr">
        <is>
          <t>Loan Payable</t>
        </is>
      </c>
      <c r="B23" s="4" t="inlineStr">
        <is>
          <t xml:space="preserve"> </t>
        </is>
      </c>
      <c r="C23" s="5" t="n">
        <v>-107314</v>
      </c>
    </row>
    <row r="24">
      <c r="A24" s="4" t="inlineStr">
        <is>
          <t>Capital Stock</t>
        </is>
      </c>
      <c r="B24" s="5" t="n">
        <v>35763</v>
      </c>
      <c r="C24" s="5" t="n">
        <v>5915</v>
      </c>
    </row>
    <row r="25">
      <c r="A25" s="4" t="inlineStr">
        <is>
          <t>Convertible Notes Payable</t>
        </is>
      </c>
      <c r="B25" s="5" t="n">
        <v>-125100</v>
      </c>
      <c r="C25" s="4" t="inlineStr">
        <is>
          <t xml:space="preserve"> </t>
        </is>
      </c>
    </row>
    <row r="26">
      <c r="A26" s="4" t="inlineStr">
        <is>
          <t>Series A Preferred Stock</t>
        </is>
      </c>
      <c r="B26" s="5" t="n">
        <v>25000</v>
      </c>
      <c r="C26" s="4" t="inlineStr">
        <is>
          <t xml:space="preserve"> </t>
        </is>
      </c>
    </row>
    <row r="27">
      <c r="A27" s="4" t="inlineStr">
        <is>
          <t>Additional Paid in Capital</t>
        </is>
      </c>
      <c r="B27" s="5" t="n">
        <v>392337</v>
      </c>
      <c r="C27" s="5" t="n">
        <v>86893</v>
      </c>
    </row>
    <row r="28">
      <c r="A28" s="4" t="inlineStr">
        <is>
          <t>Net cash provided by Financing Activities</t>
        </is>
      </c>
      <c r="B28" s="5" t="n">
        <v>523135</v>
      </c>
      <c r="C28" s="5" t="n">
        <v>17662</v>
      </c>
    </row>
    <row r="29">
      <c r="A29" s="4" t="inlineStr">
        <is>
          <t>Cash at beginning of period</t>
        </is>
      </c>
      <c r="B29" s="5" t="n">
        <v>107472</v>
      </c>
      <c r="C29" s="5" t="n">
        <v>33289</v>
      </c>
    </row>
    <row r="30">
      <c r="A30" s="4" t="inlineStr">
        <is>
          <t>Cash at end of period</t>
        </is>
      </c>
      <c r="B30" s="6" t="n">
        <v>1480</v>
      </c>
      <c r="C30" s="6" t="n">
        <v>38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Sep. 30, 2023</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Avant Technologies Inc.
is a technology company specializing in acquiring, creating, and developing innovative and advanced technologies utilizing artificial
intelligence (AI) as well as providing a host of Information Technology consulting services. The Company consider itself native expert
in the field of information technology based on artificial intelligence. Recently, the Company acquired Avant! AI™ and InstantFAME™,
two technologies operating in multi-billion-dollar industries. Until said acquisitions,
the Company's "Thy News" application was one of the Company's key projects. Thy News is a worldwide application used for processing
news from multiple sources. Thy News was created for users who value their time but want to keep up with the latest in world news. The
app offers the user the opportunity to create their own news feeds solely from those sources that are of interest to them, as well as
creating additional news feeds segmented by topic. Effective May 24, 2023,
the Company filed a Certificate of Amendment to its Articles of Incorporation with the Nevada Secretary of State which changed the Company’s
name from Trend Innovations Holding Inc to Avant Technologies Inc. Said name changed was not approved by FINRA as of the date of this
report. Effective December 5, 2019, the Company filed a Certificate of Amendment to its Articles of Incorporation with the Nevada Secretary
of State which changed the Company’s name from FreeCook to Trend Innovations Holding Inc. On May 23, 2023, the Company filed an
application with the Financial Industry Regulation Authority (FINRA) in order to change the name and trading symbol of the Company. On July 18, 2023, FINRA announced the Company’s
Name Change and Symbol Change, which became effective on July 19, 2023 on the OTC Markets. The Name Change and Symbol Change do not affect
the rights of the Company’s security holders. The Company’s securities will continue to be quoted on the OTC Markets. Following
the Name Change, the stock certificates, which reflect the former name of the Company, will continue to be valid. Certificates reflecting
the Name Change will be issued in due course as old stock certificates are tendered for exchange or transfer to the Company’s transfer
agent. Our virtual principal office address is located at c/o Eastbiz.com, Inc 5348
Vegas Drive, Las Vegas, NV 89108 Sale and Purchase of Ownership Interest Agreement On June 28, 2019 Avant Technologies Inc. (formerly
Trend Innovations Holding Inc.) a Nevada corporation (“Buyer”, “Company”), entered into a Sale and Purchase of
Ownership Interest Agreement with ThyNews Tech LLC, a Wyoming corporation, (“Thynews Tech” or the “Seller”),
wherein Avant Technologies Inc. (formerly Trend Innovations Holding Inc.) purchased 100% of the ownership of Thynews Tech. Upon completion
of the Agreement, Avant Technologies Inc. (formerly Trend Innovations Holding Inc.) agreed to deliver to Thynews Tech’s owners
a cumulative total of one hundred thousand (100,000) restricted shares of Avant Technologies Inc. (formerly Trend Innovations Holding
Inc.) treasury valued at One Dollar ($1.00) per share. The shares were to be delivered to Thynews Tech within 60 days following the execution
of the agreement. Additionally, Avant Technologies Inc. (formerly Trend Innovations Holding Inc.) provided to Thynews Tech’s owners,
as consideration, a Promissory Note in the amount of One Hundred Thousand United States Dollars ($100,000 US). Avant Technologies Inc.
(formerly Trend Innovations Holding Inc.) acquired 100% of the ownership of duly and validly issued, fully paid and non-assessable ownership
interest of ThyNews Tech LLC, including ThyNews Application. Prior to the transaction, Avant Technologies Inc. (formerly Trend Innovations
Holding Inc.) had 5,014,080 shares of common stock issued and outstanding. Upon the transaction, the additional 100,000 of Avant Technologies
Inc. (formerly Trend Innovations Holding Inc.) common stock were issued and outstanding. Upon the issuance of shares to Thynews, there
were 5,014,080 shares of common stock issued and outstanding. 8 On March 30, 2020 Avant Technologies Inc. (formerly
Trend Innovations Holding Inc.), being represented by its President and Director, Natalija Tunevic, entered into Sale and Purchase of
Ownership Interest Of 100% of Itnia Co. LLC, a Wyoming limited liability company which owns 100% of MB Lemalike Innovations, a Lithuanian
IT consulting company with Mikhail Bukshpan. Upon completion of the Agreement, Avant Technologies Inc. (formerly Trend Innovations Holding
Inc.) agreed to deliver to Itnia Co. LLC’s owners a cumulative total of one hundred fifty thousand (150,000) restricted shares
of Avant Technologies Inc. (formerly Trend Innovations Holding Inc.) treasury valued at One Dollar ($1.00) per share. The shares were
to be delivered to Mr. Bukshpan within the mutually agreed upon time frame following the execution of the agreement. Additionally, Avant
Technologies Inc. (formerly Trend Innovations Holding Inc.) were to provide to Mr. Bukshpan, as consideration, a Promissory Note in the
amount of One Hundred and Fifty Thousand United States Dollars ($150,000 US). MB Lemalike Innovations MB ‘Lemalike Innovations’, formerly known
as MB ‘Repia’, was incorporated in Lithuania on October 9, 2017. The company was originally engaged in providing business
and other consulting services for the companies intending to seek for new markets outside Lithuania. Recently the company has also been
developing in the IT direction. In providing consultations, Lemalike Innovations helps enterprises in the Baltic countries looking for
export opportunities. Lemalike Innovations is currently working to enter the area of implementing and consulting on the matter of Artificial
Intelligence technologies. On January 31, 2020, Mr. Mikhail Bukshpan became
the director of the entity. On March 10, 2020, he merged Lemalike Innovations into his limited liability company, Itnia Co. LLC. Upon
that, on March 30, 2020, Itnia Co. LLC merged into Avant Technologies Inc. (formerly Trend Innovations Holding Inc.) and became a part
of the holding. On January 9, 2023, the Company transferred to Mikhail
Bukshpan all rights, title and interest of one hundred percent (100%) of our wholly owned subsidiary, Itnia Co. LLC, which owns 100%
of MB Lemalike Innovations, a Lithuanian IT company, in exchange for return for cancellation of his 5,000,000 common shares of the Company. The company’s registered office is located
at Sv. Stepono g. 27D-2, LT-01315 Vilnius, Lithuania, and its virtual US office is located at c/o Eastbiz.com, Inc 5348 Vegas
Drive, Las Vegas, NV 89108. Acquiring Avant! AI Assets On April 3, 2023, the Company, entered into
an Asset Purchase Agreement (“APA”) along with GBT Tokenize Corp. (“Seller”), which Seller developed and owns
a proprietary system and method named Avant-Ai, which is a text-generation, deep learning self-training model that is working based on
an innovative, unique concept which learns on its own and constantly enhances its information database with the advantage of unsupervised
learning capabilities (the “System”). At closing, in consideration of acquiring
the System, the Company shall issue to the Seller 26,000,000 common shares of the Company (the “Shares”). The Shares will
be restricted per Rule 144 as promulgated under the Securities Act of 1933, as amended (the “1933 Act”) and Seller agreed
to a lock-up period of nine (9) months following closing (the “Lock Up Term”). In the event the Company is unable to up-list
to Nasdaq either through a business combination or otherwise prior to the expiration of the Lock Up Term, the Seller may request within
three (3) business days of the expiration of the Lock-Up Term, that all transactions contemplated by the APA be unwound. In addition, the Company and Seller entered
into a license agreement regarding the System, granting the Seller a perpetual, irrevocable, non-exclusive, non-transferable license
for using the System enabling everyday users to have the experience of trading nft/crypto and become famous according to their
artwork creations, without actually performing an actual trade while monetizing on their artwork creations. Acquiring Instant Fame Assets On April 3, 2023, the Company, entered into an
Asset Purchase Agreement (“Treasure APA”) with Treasure Drive Ltd. (“TD”) pursuant to which the Company agreed
to acquire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9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addition, the Company and Elentina Group,
LLC (“Elentina”) entered into a Service Agreements in which Elentina, was engaged to provide certain capital markets services
for a flat quarterly fee of $75,000 paid in shares of common stock (the “Eletina Common Stock”). The Elentina Common Stock
to be issued within five days of the first day of quarter during the term (ie January 1, April 1, July 1 and October 1). The Eletina
Common Stock shall be fully earned upon issuance. The number of shares of Eletina Common Stock to be issued will be determined by dividing
the quarterly fee of $75,000 by the Company’s ten (10) day VWAP, which shall at no point be less than $0.10 per share. In
connection with the offering, the Company filed a Certificate of Designation to its Articles of Incorporation designating 5,000 shares
of its Preferred Stock of Series 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However, the Company had limited revenues and recurring losses as of September 30, 2023. The Company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densed financial statements have
been prepared by Avant Technologies Inc. (formerly Trend Innovations Holding Inc.) in accordance with GAAP without audit. In the opinion
of management, all adjustments (which include only normal recurring adjustments) necessary to present fairly the financial position,
results of operations, and cash flows as of September 30, 2023 and for the related periods presented. The results for the six months ended September 30,
2023,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23, filed with the Securities and Exchange Commiss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Application Development Costs T 10 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 ui v lents T e
C m a c nsi ers
all i ly li i inves m e ts
wit ori i a m ritie o thre m t les to s e q i a le t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Website Development Costs The Company amortizes these costs using the straight-line
method over a period of one years, which is the remaining estimated economic life of the costs. At the end of each reporting period,
the Company writes down any excess of the unamortized balance over the net realizable value. Income Taxes Income taxes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Revenue is measured at the fair value of the consideration
received or receivable, net of discounts and taxes applicable to the revenue. 11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Basic I 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September 30, 2023, there were no potentially
dilutive debt or equity instruments issued or outstanding.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COVID-19 Risks, Impacts and Uncertainties Our company may be subject to the risks arising from
COVID-19's impacts on the IT industry. Our management believes that these impacts, which include but are not limited to the following,
may have a negative effect on our financial position, results of operations, and cash flows: (i) prohibitions or limitations on in-person
activities associated with meetings; (ii) lack of consumer desire for incurring additional expenses during these times; and (iii) deteriorating
economic conditions, such as increased unemployment rate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In Spring of 2020, a lot of governments around the
world issued lockdown orders prohibiting their respective citizens from working in the offices and arranging face-to-face meetings. There
also were instances of reducing number of hours available to each employee. These actions were taken in response to the economic impact
of COVID-19 on business areas resulted in a reduction of productivity for the year 2020. Due to the online nature of the company’s
operations, our regular course of business did not incur significant changes. However, the company’s clients and third parties
had to adjust their operations which resulted in a decreased number of agreement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28:37Z</dcterms:created>
  <dcterms:modified xmlns:dcterms="http://purl.org/dc/terms/" xmlns:xsi="http://www.w3.org/2001/XMLSchema-instance" xsi:type="dcterms:W3CDTF">2023-11-17T21:28:37Z</dcterms:modified>
</cp:coreProperties>
</file>